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2 to Form 10-K of Meta Materials, Inc., referred to in this report as the "Company”, “META”, "we", "us" or "our", is being filed solely (i) to correct and update certain information regarding executive compensation set forth in Part III, Item 11, including: a) correcting the amount of bonus earned by George Palikaras, our President and Chief Executive Officer, in fiscal year 2021, which was understated by $268,459; b) correcting the amount of option awards granted to Mr. Palikaras and Jonathan Waldern, our former Chief Technology Officer, in fiscal year 2021 from $261,213 and $175,587, respectively, to be $Nil as they were not granted;  c) reclassifying certain compensation earned by Ken Rice, our former Chief Financial Officer and Chief Operating Officer, and Dr. Waldern from bonus to non-equity incentive plan compensation;  d) correcting the amount of other compensation earned by Mr. Rice, which was understated by $19,290, to include medical benefits earned by Mr. Rice;  e) adding the Outstanding Equity Awards at December 31, 2021 table, which was inadvertently omitted from Amendment No. 1 to the Original Filing (as defined below);  f) adding information inadvertently omitted from the 2021 director compensation table, including required footnotes and director compensation for Gregory McCabe, Alexandre Zyngier, Michael J. Graves, and Robert L. Cook, each of whom resigned on June 28, 2021 from the Company’s board of directors and any respective committees thereof to which they belonged at the closing of the reverse merger; and  (ii) to restate Part II, Item 9A, to reflect deficiencies in disclosure controls and procedures identified by the Company’s management related to such errors.  As required by Rule 12b-15, in connection with this Amendment No. 2, the Company’s Principal Executive Officer and Principal Financial Officer are providing new Rule 13a-14 certifications. Because no financial statements have been included in this Amendment No 2, paragraph 3 of the certifications has been omitted. Additionally, because no financial statements are contained within this Amendment No. 2, the Company has not included new certifications pursuant to Section 906 of the Sarbanes-Oxley Act of 2002. Except as explicitly set forth herein, this Amendment No. 2 does not purport to modify or update the disclosures in, or exhibits to original Form 10-K (the “Original Filing”) or Amendment No. 1, or to update the Original Filing or Amendment No. 1 to reflect events occurring after the date of such filing.</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Fiscal Year Focus</t>
        </is>
      </c>
      <c r="B8" s="4" t="inlineStr">
        <is>
          <t>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eta Materials Inc.</t>
        </is>
      </c>
      <c r="C10" s="4" t="inlineStr">
        <is>
          <t xml:space="preserve"> </t>
        </is>
      </c>
      <c r="D10" s="4" t="inlineStr">
        <is>
          <t xml:space="preserve"> </t>
        </is>
      </c>
    </row>
    <row r="11">
      <c r="A11" s="4" t="inlineStr">
        <is>
          <t>Entity Central Index Key</t>
        </is>
      </c>
      <c r="B11" s="4" t="inlineStr">
        <is>
          <t>000143195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523026255</v>
      </c>
    </row>
    <row r="19">
      <c r="A19" s="4" t="inlineStr">
        <is>
          <t>Entity Common Stock, Shares Outstanding</t>
        </is>
      </c>
      <c r="B19" s="4" t="inlineStr">
        <is>
          <t xml:space="preserve"> </t>
        </is>
      </c>
      <c r="C19" s="6" t="n">
        <v>284812797</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M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Securities Act File Number</t>
        </is>
      </c>
      <c r="B27" s="4" t="inlineStr">
        <is>
          <t>001-36247</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74-3237581</t>
        </is>
      </c>
      <c r="C29" s="4" t="inlineStr">
        <is>
          <t xml:space="preserve"> </t>
        </is>
      </c>
      <c r="D29" s="4" t="inlineStr">
        <is>
          <t xml:space="preserve"> </t>
        </is>
      </c>
    </row>
    <row r="30">
      <c r="A30" s="4" t="inlineStr">
        <is>
          <t>Entity Address, Address Line One</t>
        </is>
      </c>
      <c r="B30" s="4" t="inlineStr">
        <is>
          <t>60 Highfield Park Drive</t>
        </is>
      </c>
      <c r="C30" s="4" t="inlineStr">
        <is>
          <t xml:space="preserve"> </t>
        </is>
      </c>
      <c r="D30" s="4" t="inlineStr">
        <is>
          <t xml:space="preserve"> </t>
        </is>
      </c>
    </row>
    <row r="31">
      <c r="A31" s="4" t="inlineStr">
        <is>
          <t>Entity Address, City or Town</t>
        </is>
      </c>
      <c r="B31" s="4" t="inlineStr">
        <is>
          <t>Dartmouth</t>
        </is>
      </c>
      <c r="C31" s="4" t="inlineStr">
        <is>
          <t xml:space="preserve"> </t>
        </is>
      </c>
      <c r="D31" s="4" t="inlineStr">
        <is>
          <t xml:space="preserve"> </t>
        </is>
      </c>
    </row>
    <row r="32">
      <c r="A32" s="4" t="inlineStr">
        <is>
          <t>Entity Address, State or Province</t>
        </is>
      </c>
      <c r="B32" s="4" t="inlineStr">
        <is>
          <t>NS</t>
        </is>
      </c>
      <c r="C32" s="4" t="inlineStr">
        <is>
          <t xml:space="preserve"> </t>
        </is>
      </c>
      <c r="D32" s="4" t="inlineStr">
        <is>
          <t xml:space="preserve"> </t>
        </is>
      </c>
    </row>
    <row r="33">
      <c r="A33" s="4" t="inlineStr">
        <is>
          <t>Entity Address, Postal Zip Code</t>
        </is>
      </c>
      <c r="B33" s="4" t="inlineStr">
        <is>
          <t>B3A 4R9</t>
        </is>
      </c>
      <c r="C33" s="4" t="inlineStr">
        <is>
          <t xml:space="preserve"> </t>
        </is>
      </c>
      <c r="D33" s="4" t="inlineStr">
        <is>
          <t xml:space="preserve"> </t>
        </is>
      </c>
    </row>
    <row r="34">
      <c r="A34" s="4" t="inlineStr">
        <is>
          <t>City Area Code</t>
        </is>
      </c>
      <c r="B34" s="4" t="inlineStr">
        <is>
          <t>902</t>
        </is>
      </c>
      <c r="C34" s="4" t="inlineStr">
        <is>
          <t xml:space="preserve"> </t>
        </is>
      </c>
      <c r="D34" s="4" t="inlineStr">
        <is>
          <t xml:space="preserve"> </t>
        </is>
      </c>
    </row>
    <row r="35">
      <c r="A35" s="4" t="inlineStr">
        <is>
          <t>Local Phone Number</t>
        </is>
      </c>
      <c r="B35" s="4" t="inlineStr">
        <is>
          <t>482-5729</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ughan, Canad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30:39Z</dcterms:created>
  <dcterms:modified xmlns:dcterms="http://purl.org/dc/terms/" xmlns:xsi="http://www.w3.org/2001/XMLSchema-instance" xsi:type="dcterms:W3CDTF">2023-09-06T20:30:39Z</dcterms:modified>
</cp:coreProperties>
</file>